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 OF STOCK" sheetId="5" r:id="rId5"/>
    <s:sheet name="CONSOLIDATED STATEMENTS OF CASH" sheetId="6" r:id="rId6"/>
    <s:sheet name="1. BASIS OF PRESENTATION AND SU" sheetId="7" r:id="rId7"/>
    <s:sheet name="2. FIXED ASSETS" sheetId="8" r:id="rId8"/>
    <s:sheet name="3. INTANGIBLE ASSETS" sheetId="9" r:id="rId9"/>
    <s:sheet name="4. NOTES PAYABLE" sheetId="10" r:id="rId10"/>
    <s:sheet name="5. COMMON STOCK" sheetId="11" r:id="rId11"/>
    <s:sheet name="6. LEGAL SETTLEMENT PAYABLE" sheetId="12" r:id="rId12"/>
    <s:sheet name="1. BASIS OF PRESENTATION AND 13" sheetId="13" r:id="rId13"/>
    <s:sheet name="2. FIXED ASSETS (Tables)" sheetId="14" r:id="rId14"/>
    <s:sheet name="3. INTANGIBLE ASSETS (Tables)" sheetId="15" r:id="rId15"/>
    <s:sheet name="4. NOTES PAYABLE (Tables)" sheetId="16" r:id="rId16"/>
    <s:sheet name="2. FIXED ASSETS (Details)" sheetId="17" r:id="rId17"/>
    <s:sheet name="3. INTANGIBLE ASSETS (Details)" sheetId="18" r:id="rId18"/>
    <s:sheet name="3. INTANGIBLE ASSETS (Details N" sheetId="19" r:id="rId19"/>
    <s:sheet name="4. NOTES PAYABLE (Details)" sheetId="20" r:id="rId20"/>
    <s:sheet name="4. NOTES PAYABLE (Details Narra" sheetId="21" r:id="rId21"/>
    <s:sheet name="5. COMMON STOCK (Details Narrat" sheetId="22" r:id="rId22"/>
    <s:sheet name="6. LEGAL SETTLEMENT (Details Na" sheetId="23" r:id="rId23"/>
  </s:sheets>
  <s:definedNames/>
  <s:calcPr calcId="124519" calcMode="auto" fullCalcOnLoad="1"/>
</s:workbook>
</file>

<file path=xl/sharedStrings.xml><?xml version="1.0" encoding="utf-8"?>
<sst xmlns="http://schemas.openxmlformats.org/spreadsheetml/2006/main" uniqueCount="234">
  <si>
    <t>Document and Entity Information - shares</t>
  </si>
  <si>
    <t>9 Months Ended</t>
  </si>
  <si>
    <t>Sep. 30, 2016</t>
  </si>
  <si>
    <t>Nov. 01, 2016</t>
  </si>
  <si>
    <t>Document And Entity Information</t>
  </si>
  <si>
    <t>Entity Registrant Name</t>
  </si>
  <si>
    <t>3PEA INTERNATIONAL,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t>
  </si>
  <si>
    <t>Cash Restricted</t>
  </si>
  <si>
    <t>Accounts Receivable</t>
  </si>
  <si>
    <t>Prepaid Expenses and other assets</t>
  </si>
  <si>
    <t>Total current assets</t>
  </si>
  <si>
    <t>Fixed assets, net</t>
  </si>
  <si>
    <t>Deposits</t>
  </si>
  <si>
    <t>Intangible assets, net</t>
  </si>
  <si>
    <t>Total assets</t>
  </si>
  <si>
    <t>Current liabilities</t>
  </si>
  <si>
    <t>Accounts payable and accrued liabilities</t>
  </si>
  <si>
    <t>Customer card funding</t>
  </si>
  <si>
    <t>Legal settlement payable, current portion</t>
  </si>
  <si>
    <t>Stocks payable</t>
  </si>
  <si>
    <t>Notes payable</t>
  </si>
  <si>
    <t>Total current liabilities</t>
  </si>
  <si>
    <t>Long-term liabilities</t>
  </si>
  <si>
    <t>Legal settlement payable, long-term portion</t>
  </si>
  <si>
    <t>Total long-term liabilities</t>
  </si>
  <si>
    <t>Total liabilities</t>
  </si>
  <si>
    <t>Stockholders' equity</t>
  </si>
  <si>
    <t>Common stock; $0.001 par value; 150,000,000 shares authorized, 42,948,265 and 42,510,765 issued and outstanding at September 30, 2016 and December 31, 2015, respectively</t>
  </si>
  <si>
    <t>Additional paid-in capital</t>
  </si>
  <si>
    <t>Treasury stock at cost, 303,450 shares</t>
  </si>
  <si>
    <t>Accumulated deficit</t>
  </si>
  <si>
    <t>Total 3Pea International, Inc.'s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 .001</t>
  </si>
  <si>
    <t>Common stock shares authorized</t>
  </si>
  <si>
    <t>Common stock shares issued</t>
  </si>
  <si>
    <t>Common stock shares outstanding</t>
  </si>
  <si>
    <t>Treasury stock shares</t>
  </si>
  <si>
    <t>CONSOLIDATED STATEMENTS OF INCOME  (Unaudited) - USD ($)</t>
  </si>
  <si>
    <t>3 Months Ended</t>
  </si>
  <si>
    <t>Sep. 30, 2015</t>
  </si>
  <si>
    <t>Income Statement [Abstract]</t>
  </si>
  <si>
    <t>Revenues</t>
  </si>
  <si>
    <t>Cost of revenues</t>
  </si>
  <si>
    <t>Gross profit</t>
  </si>
  <si>
    <t>Operating expenses</t>
  </si>
  <si>
    <t>Depreciation and amortization</t>
  </si>
  <si>
    <t>Selling, general and administrative</t>
  </si>
  <si>
    <t>Total operating expenses</t>
  </si>
  <si>
    <t>Income (loss) from operations</t>
  </si>
  <si>
    <t>Other income (expense)</t>
  </si>
  <si>
    <t>Gain on debt extinguishment</t>
  </si>
  <si>
    <t>Other income</t>
  </si>
  <si>
    <t>Legal settlement</t>
  </si>
  <si>
    <t>Interest expense</t>
  </si>
  <si>
    <t>Total other income (expense)</t>
  </si>
  <si>
    <t>Income (loss) before provision for income taxes and noncontrolling interest</t>
  </si>
  <si>
    <t>Provision for income taxes</t>
  </si>
  <si>
    <t>Net income (loss) before noncontrolling interest</t>
  </si>
  <si>
    <t>Net loss attributable to the noncontrolling interest</t>
  </si>
  <si>
    <t>Net income (loss) attributable to 3Pea International, Inc.</t>
  </si>
  <si>
    <t>Net income (loss) per common share - basic</t>
  </si>
  <si>
    <t>Net income (loss) per common share - fully diluted</t>
  </si>
  <si>
    <t xml:space="preserve"> </t>
  </si>
  <si>
    <t>Weighted average common shares outstanding - basic</t>
  </si>
  <si>
    <t>Weighted average common shares outstanding - fully diluted</t>
  </si>
  <si>
    <t>CONSOLIDATED STATEMENT OF STOCKHOLDERS' EQUITY (DEFICIT) (Unaudited) - 9 months ended Sep. 30, 2016 - USD ($)</t>
  </si>
  <si>
    <t>Common Stock</t>
  </si>
  <si>
    <t>Additional Paid-In Capital</t>
  </si>
  <si>
    <t>Treasury Stock</t>
  </si>
  <si>
    <t>Accumulated Deficit</t>
  </si>
  <si>
    <t>Noncontrolling Interest</t>
  </si>
  <si>
    <t>Total</t>
  </si>
  <si>
    <t>Beginning balance, shares at Dec. 31, 2015</t>
  </si>
  <si>
    <t>Beginning balance, value at Dec. 31, 2015</t>
  </si>
  <si>
    <t>Issuance of stock and warrant for services, shares</t>
  </si>
  <si>
    <t>Issuance of stock and warrant for services, value</t>
  </si>
  <si>
    <t>Net income (loss)</t>
  </si>
  <si>
    <t>Ending balance, shares at Sep. 30, 2016</t>
  </si>
  <si>
    <t>Ending balance, value at Sep. 30, 2016</t>
  </si>
  <si>
    <t>CONSOLIDATED STATEMENTS OF CASH FLOWS  (Unaudited) - USD ($)</t>
  </si>
  <si>
    <t>Cash flows from operating activities:</t>
  </si>
  <si>
    <t>Adjustments to reconcile net income (loss) to net cash provided by operating activities:</t>
  </si>
  <si>
    <t>Change in noncontrolling interest</t>
  </si>
  <si>
    <t>Stock based compensation</t>
  </si>
  <si>
    <t>Changes in operating assets and liabilities:</t>
  </si>
  <si>
    <t>Change in restricted cash</t>
  </si>
  <si>
    <t>Change in accounts receivable</t>
  </si>
  <si>
    <t>Change in prepaid expenses</t>
  </si>
  <si>
    <t>Change in other assets</t>
  </si>
  <si>
    <t>Change in accounts payable and accrued liabilities</t>
  </si>
  <si>
    <t>Change in customer card funding</t>
  </si>
  <si>
    <t>Change in legal settlement payable</t>
  </si>
  <si>
    <t>Change in stock payable</t>
  </si>
  <si>
    <t>Net cash provided by operating activities</t>
  </si>
  <si>
    <t>Cash flows from investing activities:</t>
  </si>
  <si>
    <t>Purchase of fixed assets</t>
  </si>
  <si>
    <t>Purchase of intangible assets</t>
  </si>
  <si>
    <t>Net cash used in investing activities</t>
  </si>
  <si>
    <t>Cash flows from financing activities:</t>
  </si>
  <si>
    <t>Proceeds from borrowing on note payable</t>
  </si>
  <si>
    <t>Payments in notes payable - related party</t>
  </si>
  <si>
    <t>Payments on notes payable</t>
  </si>
  <si>
    <t>Net cash used in financing activities</t>
  </si>
  <si>
    <t>Net change in cash</t>
  </si>
  <si>
    <t>Cash, beginning of period</t>
  </si>
  <si>
    <t>Cash, end of period</t>
  </si>
  <si>
    <t>Supplemental cash flow information:</t>
  </si>
  <si>
    <t>Issuance of common stock for satisfaction of stocks payable</t>
  </si>
  <si>
    <t>Non-cash financing activities:</t>
  </si>
  <si>
    <t>Transfer of accrued interest from accrued liabilities to notes payable</t>
  </si>
  <si>
    <t>1. BASIS OF PRESENTATION AND SUMMARY OF SIGNIFICANT POLICIES</t>
  </si>
  <si>
    <t>Accounting Policies [Abstract]</t>
  </si>
  <si>
    <t>BASIS OF PRESENTATION AND SUMMARY OF SIGNIFICANT POLICIES</t>
  </si>
  <si>
    <t xml:space="preserve">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15. In the opinion of management, the unaudited interim financial statements furnished herein include
all adjustments, all of which are of a normal recurring nature, necessary for a fair statement of the results for the interim
period presented.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and nine months ended September 30, 2016 are not necessarily indicative of the results that may be expected
for the year ending December 31, 2016. About
3PEA International, Inc. 3PEA International,
Inc. is a vertically integrated provider of innovative prepaid card programs and processing services for corporate, consumer and
government applications. Our payment solutions are utilized by our corporate customers as a mean to increase customer loyalty,
reduce administration costs and streamline operations. Public sector organizations can utilize our solutions to disburse public
benefits or for internal payments. We market our prepaid debit card solutions under our PaySign ® We have developed
prepaid card programs for healthcare reimbursement payments, pharmaceutical co-pay assistance, plasma donor compensation and corporate
incentive and rewards, including incentive payment solutions for the automotive industry. We plan to expand our product offering
to include payroll cards, general purpose re-loadable cards, travel cards, and expense reimbursement cards. Our cards are offered
to end users through our relationships with bank issuers. Our proprietary
PaySign ® We manage
all aspects of the debit card lifecycle, from managing the card design and approval processes with partners and associations,
to production, packaging, distribution, and personalization. We also oversee inventory and security controls, renewals, lost and
stolen card management and replacement. We deploy a fully staffed, in-house customer service department which utilizes bi-lingual
customer service agents, Interactive Voice Response (IVR), SMS alerts and two SMS messaging. Principles
of consolidation Use of
estimates Restricted
cash Goodwill
and intangible assets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 Revenue
and expense recognition We generate
the following types of revenues:
· Administration and
usage fees, charged to our prepaid card clients when our programs are created, distributed or reloaded. Such revenues are
recognized when such services are performed.
· Transaction fees,
paid by the applicable networks and passed through by our card issuing banks when our cards are used in a purchase or ATM
transaction. Such revenues are recognized when such services are performed.
· Maintenance, administration,
transaction fees, charged to a card and not under any multiple element arrangements. Such revenues are recognized when such
services are performed.
· Program maintenance
management fees charged to our clients. Such revenues are not under any multiple element arrangements and are recognized when
such services are performed.
· Software development
and consulting services to our clients. Such revenues are recognized in accordance with ASC 985-605. The Company
records all revenues on gross basis in accordance with ASC 605-45 since it is the primary obligor and establishes the price in
the revenue arrangement. The Company is currently under no obligation for refunding any fees or has any obligations for disputed
claim settlements. Earnings
(loss) per share </t>
  </si>
  <si>
    <t>2. FIXED ASSETS</t>
  </si>
  <si>
    <t>Property, Plant and Equipment [Abstract]</t>
  </si>
  <si>
    <t>FIXED ASSETS</t>
  </si>
  <si>
    <t xml:space="preserve">Fixed assets consist of the following:
As of As of
Equipment $ 705,254 $ 660,813
Software 117,164 114,097
Furniture and fixtures 89,844 85,646
Leasehold equipment 36,499 36,499
948,761 897,055
Less: accumulated depreciation 685,225 625,088
Fixed assets, net $ 263,536 $ 271,967 </t>
  </si>
  <si>
    <t>3. INTANGIBLE ASSETS</t>
  </si>
  <si>
    <t>Goodwill and Intangible Assets Disclosure [Abstract]</t>
  </si>
  <si>
    <t>INTANGIBLE ASSETS</t>
  </si>
  <si>
    <t>Intangible assets consist of the
following:
As of As of
Patents and trademarks $ 34,771 $ 34,771
Platform and licenses 1,790,821 1,284,551
Kiosk development 64,802 64,802
Licenses 374,206 329,028
2,264,600 1,713,152
Less: accumulated amortization 794,787 449,001
Intangible assets, net $ 1,469,813 $ 1,264,151 Intangible
assets are amortized over their useful lives ranging from periods of 5 to 15 years.</t>
  </si>
  <si>
    <t>4. NOTES PAYABLE</t>
  </si>
  <si>
    <t>Debt Disclosure [Abstract]</t>
  </si>
  <si>
    <t>NOTES PAYABLE</t>
  </si>
  <si>
    <t xml:space="preserve">Notes payable consist of the following:
As of As of
Note payable
due to a shareholder of the Company, bearing interest at 8%, due on demand and unsecured. $ 153,920 $ 150,000
Notes
payable due to various equipment finance companies bearing interest from 12.89% to 15.14%. 38,150 24,098
192,070 174,098
Less: non-current portion 18,150 –
$ 173,920 $ 174,098 </t>
  </si>
  <si>
    <t>5. COMMON STOCK</t>
  </si>
  <si>
    <t>Equity [Abstract]</t>
  </si>
  <si>
    <t>COMMON STOCK</t>
  </si>
  <si>
    <t>At September
30, 2016, the Company's authorized capital stock was 150,000,000 shares of common stock, par value $0.001 per share, and 10,000,000
shares of preferred stock, par value $0.001 per share. On that date, the Company had outstanding 42,948,265 shares of common stock,
and no shares of preferred stock. 2016 Transactions
· 437,500 shares of
common stock for current services rendered and prior services which had previously been recorded as stocks payable totaling
$98,810 or $0.23 per share (average cost). 2015 Transactions
· 616,659 shares of
common stock issued for various services valued at $199,805.
· 12,500 shares of
common stock for prior services which had previously been recorded as accrued liability for $2,694 in 2014.
· 200,000 shares of
common stock for prior services which had previously been recorded as accrued liability for $65,211 or $0.18 per share.
· 5,000,000 shares
of common stock issued related to a previously recorded stock payable for $680,000 or $0.14 per share. Stock and
Warrant Grants: In March
2015, the Company granted 200,000 shares of common stock along with 200,000 warrants to a consultant. The shares were valued at
$30,600 or $0.16 per share (including a 15% discount of fair market value due to these shares being restricted and lacking market
liquidity). The warrants were valued at $34,611, using the Black-Scholes options pricing model under the following assumptions:
stock price at issuance of $0.18 per share; exercise price of $0.25, 3 year life; discount rate of 2.00%; and volatility rate
of 245%. The 200,000 shares and 200,000 warrants granted have a vesting period of six months and were fully vested as of September
30, 2016. The approximate value vested during the three and nine months ended September 30, 2015 was $28,000 and $62,000. As of
September 30, 2016, the 200,000 shares and 200,000 warrants granted have been issued. In August
2014, the Company granted 150,000 shares of common stock to a consultant with a total value of $25,500 or $0.17 per share (including
a 15% discount of fair market value due to these shares being restricted and lacking market liquidity). The 150,000 shares granted
have a vesting period of three years of which twenty six months have vested as of September 30, 2016. The approximate value vested
for the three and nine months ended September 30, 2015 and 2016 were $2,000 and $6,000, and $2,100 and $6,300 respectively. As
of September 30, 2016, 100,000 shares granted have been issued. In September
2014, the Company granted 150,000 shares of common stock along with 150,000 Class A warrants and 150,000 Class B warrants to an
advisory board member. The shares were valued at $19,250 or $0.13 per share (including a 15% discount of fair market value due
to these shares being restricted and lacking market liquidity. The warrants were valued at $42,761, using the Black-Scholes options
pricing model under the following assumptions: stock price at issuance of $0.15 per share; exercise price of $0.25 for the Class
A warrants and $0.50 for the Class B warrants, 3 year life; discount rate of 2.00 %; and volatility rate of 245%. The 150,000
shares and 300,000 warrants granted vest over a 3 year period, at 50,000 shares and 100,000 warrants per year of which twenty
five months have vested as of September 30, 2016. The approximate value vested for the three and nine months ended September 30,
2015 and 2016 were $5,000 and $15,000, and $5,100 and $15,300, respectively. As of September 30, 2016, none of the 150,000 shares
or 300,000 warrants granted have been issued. In September
2014, the Company granted 200,000 shares of common stock along with 200,000 warrants to a consultant. The shares were valued at
$30,600 or $0.16 per share (including a 15% discount of fair market value due to these shares being restricted and lacking market
liquidity). The warrants were valued at $34,611, using the Black-Scholes options pricing model under the following assumptions:
stock price at issuance of $0.18 per share; exercise price of $0.25, 3 year life; discount rate of 2.00 %; and volatility rate
of 245%. The 150,000 shares and 200,000 warrants granted have a vesting period of six months and were fully vested as September
30, 2016. During the nine months ended September 30, 2016, the company issued the 200,000 shares and warrant for 200,000 shares
of common stock. On October
17, 2014, the Company granted 150,000 shares of common stock to an advisory board member with a total value of $32,400 or $0.21
per share (including a 10% discount of fair market value due to these shares being restricted and lacking market liquidity). The
150,000 shares granted vest over a 3 year period, at 50,000 shares per year of which twenty three months have vested as of September
30, 2016. The approximate value vested for the three and nine months ended September 30, 2015 and 2016 were $3,000 and $8,000,
and $2,700 and $8,100, respectively. As of September 30, 2016, 87,500 of the shares previously vested have been issued and the
remaining 62,500 shares granted have not been issued. In October
2013, the Company granted 300,000 shares of common stock to an employee of the Company with a total value of $38,250 or $0.15
per share (including a 15% discount of fair market value due to these shares being restricted and lacking market liquidity). The
300,000 shares granted have a vesting period of three years of which all have been fully vested as of September 30, 2016. The
approximate value vested for the three and nine months ended September 30, 2016 and 2015 was $3,000 and $9,000, respectively.
A payable has been recorded for the vested amount that remains unissued as of September 30, 2016. As of September 30, 2016, 200,000
shares granted have been issued. In November
2014, the Company issued a warrant for 100,000 shares of common stock as part of an issuance of note payable totaling $100,000.
The warrant has an exercise price of $0.50 and life of three years. In August
2012, the Company granted a total of 5,000,000 shares of common stock to various officers and directors of the Company with a
total value of $680,000 or $0.14 per share (including a 15% discount of fair market value due to these shares being restricted
and lacking market liquidity). The 5,000,000 shares granted had a vesting period of five years of which all have been fully vested
as of December 31, 2014. The approximate value vested for the year ended December 31, 2014 was $680,000 for which a payable had
been recorded for the same amount as of December 31, 2014. The shares were issued in the quarter ending June 30, 2015.</t>
  </si>
  <si>
    <t>6. LEGAL SETTLEMENT PAYABLE</t>
  </si>
  <si>
    <t>Commitments and Contingencies Disclosure [Abstract]</t>
  </si>
  <si>
    <t>LEGAL SETTLEMENT</t>
  </si>
  <si>
    <t>On August
11, 2015, PSKW, LLC (“PSKW”) served the Company, with a complaint styled PSKW, LLC v. 3Pea International,
Inc.</t>
  </si>
  <si>
    <t>1. BASIS OF PRESENTATION AND SUMMARY OF SIGNIFICANT POLICIES (Policies)</t>
  </si>
  <si>
    <t>Principles of consolidation</t>
  </si>
  <si>
    <t>Principles
of consolidation</t>
  </si>
  <si>
    <t>Use of estimates</t>
  </si>
  <si>
    <t>Use of
estimates</t>
  </si>
  <si>
    <t>Restricted cash</t>
  </si>
  <si>
    <t>Restricted
cash</t>
  </si>
  <si>
    <t>Goodwill and intangible assets</t>
  </si>
  <si>
    <t>Goodwill
and intangible assets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t>
  </si>
  <si>
    <t>Revenue and expense recognition</t>
  </si>
  <si>
    <t>Revenue
and expense recognition We generate
the following types of revenues:
· Administration and
usage fees, charged to our prepaid card clients when our programs are created, distributed or reloaded. Such revenues are
recognized when such services are performed.
· Transaction fees,
paid by the applicable networks and passed through by our card issuing banks when our cards are used in a purchase or ATM
transaction. Such revenues are recognized when such services are performed.
· Maintenance, administration,
transaction fees, charged to a card and not under any multiple element arrangements. Such revenues are recognized when such
services are performed.
· Program maintenance
management fees charged to our clients. Such revenues are not under any multiple element arrangements and are recognized when
such services are performed.
· Software development
and consulting services to our clients. Such revenues are recognized in accordance with ASC 985-605. The Company
records all revenues on gross basis in accordance with ASC 605-45 since it is the primary obligor and establishes the price in
the revenue arrangement. The Company is currently under no obligation for refunding any fees or has any obligations for disputed
claim settlements.</t>
  </si>
  <si>
    <t>Earnings (loss) per share</t>
  </si>
  <si>
    <t xml:space="preserve">Earnings
(loss) per share </t>
  </si>
  <si>
    <t>2. FIXED ASSETS (Tables)</t>
  </si>
  <si>
    <t>Fixed assets</t>
  </si>
  <si>
    <t xml:space="preserve">As of As of
Equipment $ 705,254 $ 660,813
Software 117,164 114,097
Furniture and fixtures 89,844 85,646
Leasehold equipment 36,499 36,499
948,761 897,055
Less: accumulated depreciation 685,225 625,088
Fixed assets, net $ 263,536 $ 271,967 </t>
  </si>
  <si>
    <t>3. INTANGIBLE ASSETS (Tables)</t>
  </si>
  <si>
    <t>LIABILITIES AND STOCKHOLDERS' DEFICIT</t>
  </si>
  <si>
    <t>Intangible Assets</t>
  </si>
  <si>
    <t xml:space="preserve">As of As of
Patents and trademarks $ 34,771 $ 34,771
Platform and licenses 1,790,821 1,284,551
Kiosk development 64,802 64,802
Licenses 374,206 329,028
2,264,600 1,713,152
Less: accumulated amortization 794,787 449,001
Intangible assets, net $ 1,469,813 $ 1,264,151 </t>
  </si>
  <si>
    <t>4. NOTES PAYABLE (Tables)</t>
  </si>
  <si>
    <t xml:space="preserve">As of As of
Note payable
due to a shareholder of the Company, bearing interest at 8%, due on demand and unsecured. $ 153,920 $ 150,000
Notes
payable due to various equipment finance companies bearing interest from 12.89% to 15.14%. 38,150 24,098
192,070 174,098
Less: non-current portion 18,150 –
$ 173,920 $ 174,098 </t>
  </si>
  <si>
    <t>2. FIXED ASSETS (Details) - USD ($)</t>
  </si>
  <si>
    <t>Fixed Assets Gross</t>
  </si>
  <si>
    <t>Less: accumulated depreciation</t>
  </si>
  <si>
    <t>Equipment [Member]</t>
  </si>
  <si>
    <t>Software [Member]</t>
  </si>
  <si>
    <t>Furniture and Fixtures [Member]</t>
  </si>
  <si>
    <t>Leasehold Improvements [Member]</t>
  </si>
  <si>
    <t>3. INTANGIBLE ASSETS (Details) - USD ($)</t>
  </si>
  <si>
    <t>Intangible assets gross</t>
  </si>
  <si>
    <t>Less: accumulated amortization</t>
  </si>
  <si>
    <t>Patents and Trademarks</t>
  </si>
  <si>
    <t>Platform And Licenses [Member]</t>
  </si>
  <si>
    <t>Kiosk</t>
  </si>
  <si>
    <t>Licenses</t>
  </si>
  <si>
    <t>3. INTANGIBLE ASSETS (Details Narrative)</t>
  </si>
  <si>
    <t>Minimum</t>
  </si>
  <si>
    <t>Intangible assets useful lives</t>
  </si>
  <si>
    <t>5 years</t>
  </si>
  <si>
    <t>Maximum</t>
  </si>
  <si>
    <t>15 years</t>
  </si>
  <si>
    <t>4. NOTES PAYABLE (Details) - USD ($)</t>
  </si>
  <si>
    <t>Less: non-current portion</t>
  </si>
  <si>
    <t>Notes payable current portion</t>
  </si>
  <si>
    <t>Note payable 1</t>
  </si>
  <si>
    <t>Note payable 2</t>
  </si>
  <si>
    <t>4. NOTES PAYABLE (Details Narrative)</t>
  </si>
  <si>
    <t>Debt interest rate</t>
  </si>
  <si>
    <t>12.89% to 15.14%</t>
  </si>
  <si>
    <t>8.00%</t>
  </si>
  <si>
    <t>5. COMMON STOCK (Details Narrative) - USD ($)</t>
  </si>
  <si>
    <t>Authorized capital stock</t>
  </si>
  <si>
    <t>Authorized capital stock par value</t>
  </si>
  <si>
    <t>Preferred stock</t>
  </si>
  <si>
    <t>Preferred stock par value</t>
  </si>
  <si>
    <t>Common stock outstanding</t>
  </si>
  <si>
    <t>Stock issued for services, value</t>
  </si>
  <si>
    <t>Current and Prior Services Rendered [Member]</t>
  </si>
  <si>
    <t>Stock issued for services, shares</t>
  </si>
  <si>
    <t>Various Services [Member]</t>
  </si>
  <si>
    <t>Prior Services [Member] | Accrued Liability [Member]</t>
  </si>
  <si>
    <t>Prior Services [Member] | 2014 [Member]</t>
  </si>
  <si>
    <t>Stock payable [Member]</t>
  </si>
  <si>
    <t>Stock issued for stock payable, shares</t>
  </si>
  <si>
    <t>Stock issued for stock payable, value</t>
  </si>
  <si>
    <t>6. LEGAL SETTLEMENT (Details Narrative) - USD ($)</t>
  </si>
  <si>
    <t>Legal Settlement Details Narrative</t>
  </si>
  <si>
    <t>Litigation settlement</t>
  </si>
  <si>
    <t>Litigation settlement payabl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9644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42948265</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s="1" r="A1" t="s">
        <v>164</v>
      </c>
      <c s="2" r="B1" t="s">
        <v>1</v>
      </c>
    </row>
    <row spans="1:2" r="2">
      <c s="2" r="B2" t="s">
        <v>2</v>
      </c>
    </row>
    <row spans="1:2" r="3">
      <c s="3" r="A3" t="s">
        <v>141</v>
      </c>
    </row>
    <row spans="1:2" r="4">
      <c s="4" r="A4" t="s">
        <v>165</v>
      </c>
      <c s="4" r="B4" t="s">
        <v>166</v>
      </c>
    </row>
    <row spans="1:2" r="5">
      <c s="4" r="A5" t="s">
        <v>167</v>
      </c>
      <c s="4" r="B5" t="s">
        <v>168</v>
      </c>
    </row>
    <row spans="1:2" r="6">
      <c s="4" r="A6" t="s">
        <v>169</v>
      </c>
      <c s="4" r="B6" t="s">
        <v>170</v>
      </c>
    </row>
    <row spans="1:2" r="7">
      <c s="4" r="A7" t="s">
        <v>171</v>
      </c>
      <c s="4" r="B7" t="s">
        <v>172</v>
      </c>
    </row>
    <row spans="1:2" r="8">
      <c s="4" r="A8" t="s">
        <v>173</v>
      </c>
      <c s="4" r="B8" t="s">
        <v>174</v>
      </c>
    </row>
    <row spans="1:2" r="9">
      <c s="4" r="A9" t="s">
        <v>175</v>
      </c>
      <c s="4" r="B9"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7</v>
      </c>
      <c s="2" r="B1" t="s">
        <v>1</v>
      </c>
    </row>
    <row spans="1:2" r="2">
      <c s="2" r="B2" t="s">
        <v>2</v>
      </c>
    </row>
    <row spans="1:2" r="3">
      <c s="3" r="A3" t="s">
        <v>145</v>
      </c>
    </row>
    <row spans="1:2" r="4">
      <c s="4" r="A4" t="s">
        <v>178</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4</v>
      </c>
      <c s="2" r="B1" t="s">
        <v>1</v>
      </c>
    </row>
    <row spans="1:2" r="2">
      <c s="2" r="B2" t="s">
        <v>2</v>
      </c>
    </row>
    <row spans="1:2" r="3">
      <c s="3" r="A3" t="s">
        <v>153</v>
      </c>
    </row>
    <row spans="1:2" r="4">
      <c s="4" r="A4" t="s">
        <v>44</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r="A1" t="s">
        <v>186</v>
      </c>
      <c s="2" r="B1" t="s">
        <v>2</v>
      </c>
      <c s="2" r="C1" t="s">
        <v>28</v>
      </c>
    </row>
    <row spans="1:3" r="2">
      <c s="4" r="A2" t="s">
        <v>187</v>
      </c>
      <c s="7" r="B2" t="n">
        <v>948761</v>
      </c>
      <c s="7" r="C2" t="n">
        <v>897055</v>
      </c>
    </row>
    <row spans="1:3" r="3">
      <c s="4" r="A3" t="s">
        <v>188</v>
      </c>
      <c s="6" r="B3" t="n">
        <v>685225</v>
      </c>
      <c s="6" r="C3" t="n">
        <v>625088</v>
      </c>
    </row>
    <row spans="1:3" r="4">
      <c s="4" r="A4" t="s">
        <v>35</v>
      </c>
      <c s="6" r="B4" t="n">
        <v>263536</v>
      </c>
      <c s="6" r="C4" t="n">
        <v>271967</v>
      </c>
    </row>
    <row spans="1:3" r="5">
      <c s="4" r="A5" t="s">
        <v>189</v>
      </c>
    </row>
    <row spans="1:3" r="6">
      <c s="4" r="A6" t="s">
        <v>187</v>
      </c>
      <c s="6" r="B6" t="n">
        <v>705254</v>
      </c>
      <c s="6" r="C6" t="n">
        <v>660813</v>
      </c>
    </row>
    <row spans="1:3" r="7">
      <c s="4" r="A7" t="s">
        <v>190</v>
      </c>
    </row>
    <row spans="1:3" r="8">
      <c s="4" r="A8" t="s">
        <v>187</v>
      </c>
      <c s="6" r="B8" t="n">
        <v>117164</v>
      </c>
      <c s="6" r="C8" t="n">
        <v>114097</v>
      </c>
    </row>
    <row spans="1:3" r="9">
      <c s="4" r="A9" t="s">
        <v>191</v>
      </c>
    </row>
    <row spans="1:3" r="10">
      <c s="4" r="A10" t="s">
        <v>187</v>
      </c>
      <c s="6" r="B10" t="n">
        <v>89844</v>
      </c>
      <c s="6" r="C10" t="n">
        <v>85646</v>
      </c>
    </row>
    <row spans="1:3" r="11">
      <c s="4" r="A11" t="s">
        <v>192</v>
      </c>
    </row>
    <row spans="1:3" r="12">
      <c s="4" r="A12" t="s">
        <v>187</v>
      </c>
      <c s="7" r="B12" t="n">
        <v>36499</v>
      </c>
      <c s="7" r="C12" t="n">
        <v>3649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193</v>
      </c>
      <c s="2" r="B1" t="s">
        <v>2</v>
      </c>
      <c s="2" r="C1" t="s">
        <v>28</v>
      </c>
    </row>
    <row spans="1:3" r="2">
      <c s="4" r="A2" t="s">
        <v>194</v>
      </c>
      <c s="7" r="B2" t="n">
        <v>2264600</v>
      </c>
      <c s="7" r="C2" t="n">
        <v>1713152</v>
      </c>
    </row>
    <row spans="1:3" r="3">
      <c s="4" r="A3" t="s">
        <v>195</v>
      </c>
      <c s="6" r="B3" t="n">
        <v>794787</v>
      </c>
      <c s="6" r="C3" t="n">
        <v>449001</v>
      </c>
    </row>
    <row spans="1:3" r="4">
      <c s="4" r="A4" t="s">
        <v>37</v>
      </c>
      <c s="6" r="B4" t="n">
        <v>1469813</v>
      </c>
      <c s="6" r="C4" t="n">
        <v>1264151</v>
      </c>
    </row>
    <row spans="1:3" r="5">
      <c s="4" r="A5" t="s">
        <v>196</v>
      </c>
    </row>
    <row spans="1:3" r="6">
      <c s="4" r="A6" t="s">
        <v>194</v>
      </c>
      <c s="6" r="B6" t="n">
        <v>34771</v>
      </c>
      <c s="6" r="C6" t="n">
        <v>34771</v>
      </c>
    </row>
    <row spans="1:3" r="7">
      <c s="4" r="A7" t="s">
        <v>197</v>
      </c>
    </row>
    <row spans="1:3" r="8">
      <c s="4" r="A8" t="s">
        <v>194</v>
      </c>
      <c s="6" r="B8" t="n">
        <v>1790821</v>
      </c>
      <c s="6" r="C8" t="n">
        <v>1284551</v>
      </c>
    </row>
    <row spans="1:3" r="9">
      <c s="4" r="A9" t="s">
        <v>198</v>
      </c>
    </row>
    <row spans="1:3" r="10">
      <c s="4" r="A10" t="s">
        <v>194</v>
      </c>
      <c s="6" r="B10" t="n">
        <v>64802</v>
      </c>
      <c s="6" r="C10" t="n">
        <v>64802</v>
      </c>
    </row>
    <row spans="1:3" r="11">
      <c s="4" r="A11" t="s">
        <v>199</v>
      </c>
    </row>
    <row spans="1:3" r="12">
      <c s="4" r="A12" t="s">
        <v>194</v>
      </c>
      <c s="7" r="B12" t="n">
        <v>374206</v>
      </c>
      <c s="7" r="C12" t="n">
        <v>32902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15"/>
  </cols>
  <sheetData>
    <row spans="1:2" r="1">
      <c s="1" r="A1" t="s">
        <v>200</v>
      </c>
      <c s="2" r="B1" t="s">
        <v>1</v>
      </c>
    </row>
    <row spans="1:2" r="2">
      <c s="2" r="B2" t="s">
        <v>2</v>
      </c>
    </row>
    <row spans="1:2" r="3">
      <c s="4" r="A3" t="s">
        <v>201</v>
      </c>
    </row>
    <row spans="1:2" r="4">
      <c s="4" r="A4" t="s">
        <v>202</v>
      </c>
      <c s="4" r="B4" t="s">
        <v>203</v>
      </c>
    </row>
    <row spans="1:2" r="5">
      <c s="4" r="A5" t="s">
        <v>204</v>
      </c>
    </row>
    <row spans="1:2" r="6">
      <c s="4" r="A6" t="s">
        <v>202</v>
      </c>
      <c s="4" r="B6"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333104</v>
      </c>
      <c s="7" r="C3" t="n">
        <v>1389494</v>
      </c>
    </row>
    <row spans="1:3" r="4">
      <c s="4" r="A4" t="s">
        <v>31</v>
      </c>
      <c s="6" r="B4" t="n">
        <v>8790072</v>
      </c>
      <c s="6" r="C4" t="n">
        <v>7063945</v>
      </c>
    </row>
    <row spans="1:3" r="5">
      <c s="4" r="A5" t="s">
        <v>32</v>
      </c>
      <c s="6" r="B5" t="n">
        <v>110273</v>
      </c>
      <c s="6" r="C5" t="n">
        <v>16742</v>
      </c>
    </row>
    <row spans="1:3" r="6">
      <c s="4" r="A6" t="s">
        <v>33</v>
      </c>
      <c s="6" r="B6" t="n">
        <v>250197</v>
      </c>
      <c s="6" r="C6" t="n">
        <v>254225</v>
      </c>
    </row>
    <row spans="1:3" r="7">
      <c s="4" r="A7" t="s">
        <v>34</v>
      </c>
      <c s="6" r="B7" t="n">
        <v>10483646</v>
      </c>
      <c s="6" r="C7" t="n">
        <v>8724406</v>
      </c>
    </row>
    <row spans="1:3" r="8">
      <c s="4" r="A8" t="s">
        <v>35</v>
      </c>
      <c s="6" r="B8" t="n">
        <v>263536</v>
      </c>
      <c s="6" r="C8" t="n">
        <v>271967</v>
      </c>
    </row>
    <row spans="1:3" r="9">
      <c s="4" r="A9" t="s">
        <v>36</v>
      </c>
      <c s="6" r="B9" t="n">
        <v>5551</v>
      </c>
      <c s="6" r="C9" t="n">
        <v>3551</v>
      </c>
    </row>
    <row spans="1:3" r="10">
      <c s="4" r="A10" t="s">
        <v>37</v>
      </c>
      <c s="6" r="B10" t="n">
        <v>1469813</v>
      </c>
      <c s="6" r="C10" t="n">
        <v>1264151</v>
      </c>
    </row>
    <row spans="1:3" r="11">
      <c s="4" r="A11" t="s">
        <v>38</v>
      </c>
      <c s="6" r="B11" t="n">
        <v>12222546</v>
      </c>
      <c s="6" r="C11" t="n">
        <v>10264075</v>
      </c>
    </row>
    <row spans="1:3" r="12">
      <c s="3" r="A12" t="s">
        <v>39</v>
      </c>
    </row>
    <row spans="1:3" r="13">
      <c s="4" r="A13" t="s">
        <v>40</v>
      </c>
      <c s="6" r="B13" t="n">
        <v>587602</v>
      </c>
      <c s="6" r="C13" t="n">
        <v>465318</v>
      </c>
    </row>
    <row spans="1:3" r="14">
      <c s="4" r="A14" t="s">
        <v>41</v>
      </c>
      <c s="6" r="B14" t="n">
        <v>8790072</v>
      </c>
      <c s="6" r="C14" t="n">
        <v>7063945</v>
      </c>
    </row>
    <row spans="1:3" r="15">
      <c s="4" r="A15" t="s">
        <v>42</v>
      </c>
      <c s="6" r="B15" t="n">
        <v>507704</v>
      </c>
      <c s="6" r="C15" t="n">
        <v>915475</v>
      </c>
    </row>
    <row spans="1:3" r="16">
      <c s="4" r="A16" t="s">
        <v>43</v>
      </c>
      <c s="6" r="B16" t="n">
        <v>67268</v>
      </c>
      <c s="6" r="C16" t="n">
        <v>125987</v>
      </c>
    </row>
    <row spans="1:3" r="17">
      <c s="4" r="A17" t="s">
        <v>44</v>
      </c>
      <c s="6" r="B17" t="n">
        <v>173920</v>
      </c>
      <c s="6" r="C17" t="n">
        <v>174098</v>
      </c>
    </row>
    <row spans="1:3" r="18">
      <c s="4" r="A18" t="s">
        <v>45</v>
      </c>
      <c s="6" r="B18" t="n">
        <v>10126566</v>
      </c>
      <c s="6" r="C18" t="n">
        <v>8744823</v>
      </c>
    </row>
    <row spans="1:3" r="19">
      <c s="3" r="A19" t="s">
        <v>46</v>
      </c>
    </row>
    <row spans="1:3" r="20">
      <c s="4" r="A20" t="s">
        <v>44</v>
      </c>
      <c s="6" r="B20" t="n">
        <v>18150</v>
      </c>
      <c s="6" r="C20" t="n">
        <v>0</v>
      </c>
    </row>
    <row spans="1:3" r="21">
      <c s="4" r="A21" t="s">
        <v>47</v>
      </c>
      <c s="6" r="B21" t="n">
        <v>0</v>
      </c>
      <c s="6" r="C21" t="n">
        <v>339183</v>
      </c>
    </row>
    <row spans="1:3" r="22">
      <c s="4" r="A22" t="s">
        <v>48</v>
      </c>
      <c s="6" r="B22" t="n">
        <v>18150</v>
      </c>
      <c s="6" r="C22" t="n">
        <v>339183</v>
      </c>
    </row>
    <row spans="1:3" r="23">
      <c s="4" r="A23" t="s">
        <v>49</v>
      </c>
      <c s="6" r="B23" t="n">
        <v>10144716</v>
      </c>
      <c s="6" r="C23" t="n">
        <v>9084006</v>
      </c>
    </row>
    <row spans="1:3" r="24">
      <c s="3" r="A24" t="s">
        <v>50</v>
      </c>
    </row>
    <row spans="1:3" r="25">
      <c s="4" r="A25" t="s">
        <v>51</v>
      </c>
      <c s="6" r="B25" t="n">
        <v>42948</v>
      </c>
      <c s="6" r="C25" t="n">
        <v>42511</v>
      </c>
    </row>
    <row spans="1:3" r="26">
      <c s="4" r="A26" t="s">
        <v>52</v>
      </c>
      <c s="6" r="B26" t="n">
        <v>6677881</v>
      </c>
      <c s="6" r="C26" t="n">
        <v>6579508</v>
      </c>
    </row>
    <row spans="1:3" r="27">
      <c s="4" r="A27" t="s">
        <v>53</v>
      </c>
      <c s="6" r="B27" t="n">
        <v>-150000</v>
      </c>
      <c s="6" r="C27" t="n">
        <v>-150000</v>
      </c>
    </row>
    <row spans="1:3" r="28">
      <c s="4" r="A28" t="s">
        <v>54</v>
      </c>
      <c s="6" r="B28" t="n">
        <v>-4302364</v>
      </c>
      <c s="6" r="C28" t="n">
        <v>-5200412</v>
      </c>
    </row>
    <row spans="1:3" r="29">
      <c s="4" r="A29" t="s">
        <v>55</v>
      </c>
      <c s="6" r="B29" t="n">
        <v>2268465</v>
      </c>
      <c s="6" r="C29" t="n">
        <v>1271607</v>
      </c>
    </row>
    <row spans="1:3" r="30">
      <c s="4" r="A30" t="s">
        <v>56</v>
      </c>
      <c s="6" r="B30" t="n">
        <v>-190635</v>
      </c>
      <c s="6" r="C30" t="n">
        <v>-91538</v>
      </c>
    </row>
    <row spans="1:3" r="31">
      <c s="4" r="A31" t="s">
        <v>57</v>
      </c>
      <c s="6" r="B31" t="n">
        <v>2077830</v>
      </c>
      <c s="6" r="C31" t="n">
        <v>1180069</v>
      </c>
    </row>
    <row spans="1:3" r="32">
      <c s="4" r="A32" t="s">
        <v>58</v>
      </c>
      <c s="7" r="B32" t="n">
        <v>12222546</v>
      </c>
      <c s="7" r="C32" t="n">
        <v>102640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206</v>
      </c>
      <c s="2" r="B1" t="s">
        <v>2</v>
      </c>
      <c s="2" r="C1" t="s">
        <v>28</v>
      </c>
    </row>
    <row spans="1:3" r="2">
      <c s="4" r="A2" t="s">
        <v>44</v>
      </c>
      <c s="7" r="B2" t="n">
        <v>192070</v>
      </c>
      <c s="7" r="C2" t="n">
        <v>174098</v>
      </c>
    </row>
    <row spans="1:3" r="3">
      <c s="4" r="A3" t="s">
        <v>207</v>
      </c>
      <c s="6" r="B3" t="n">
        <v>18150</v>
      </c>
      <c s="6" r="C3" t="n">
        <v>0</v>
      </c>
    </row>
    <row spans="1:3" r="4">
      <c s="4" r="A4" t="s">
        <v>208</v>
      </c>
      <c s="6" r="B4" t="n">
        <v>173920</v>
      </c>
      <c s="6" r="C4" t="n">
        <v>174098</v>
      </c>
    </row>
    <row spans="1:3" r="5">
      <c s="4" r="A5" t="s">
        <v>209</v>
      </c>
    </row>
    <row spans="1:3" r="6">
      <c s="4" r="A6" t="s">
        <v>44</v>
      </c>
      <c s="6" r="B6" t="n">
        <v>153920</v>
      </c>
      <c s="6" r="C6" t="n">
        <v>150000</v>
      </c>
    </row>
    <row spans="1:3" r="7">
      <c s="4" r="A7" t="s">
        <v>210</v>
      </c>
    </row>
    <row spans="1:3" r="8">
      <c s="4" r="A8" t="s">
        <v>44</v>
      </c>
      <c s="7" r="B8" t="n">
        <v>38150</v>
      </c>
      <c s="7" r="C8" t="n">
        <v>2409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17"/>
  </cols>
  <sheetData>
    <row spans="1:2" r="1">
      <c s="1" r="A1" t="s">
        <v>211</v>
      </c>
      <c s="2" r="B1" t="s">
        <v>1</v>
      </c>
    </row>
    <row spans="1:2" r="2">
      <c s="2" r="B2" t="s">
        <v>2</v>
      </c>
    </row>
    <row spans="1:2" r="3">
      <c s="4" r="A3" t="s">
        <v>210</v>
      </c>
    </row>
    <row spans="1:2" r="4">
      <c s="4" r="A4" t="s">
        <v>212</v>
      </c>
      <c s="4" r="B4" t="s">
        <v>213</v>
      </c>
    </row>
    <row spans="1:2" r="5">
      <c s="4" r="A5" t="s">
        <v>209</v>
      </c>
    </row>
    <row spans="1:2" r="6">
      <c s="4" r="A6" t="s">
        <v>212</v>
      </c>
      <c s="4" r="B6"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s="1" r="A1" t="s">
        <v>215</v>
      </c>
      <c s="2" r="B1" t="s">
        <v>1</v>
      </c>
    </row>
    <row spans="1:4" r="2">
      <c s="2" r="B2" t="s">
        <v>2</v>
      </c>
      <c s="2" r="C2" t="s">
        <v>69</v>
      </c>
      <c s="2" r="D2" t="s">
        <v>28</v>
      </c>
    </row>
    <row spans="1:4" r="3">
      <c s="4" r="A3" t="s">
        <v>216</v>
      </c>
      <c s="6" r="B3" t="n">
        <v>150000000</v>
      </c>
      <c s="6" r="D3" t="n">
        <v>150000000</v>
      </c>
    </row>
    <row spans="1:4" r="4">
      <c s="4" r="A4" t="s">
        <v>217</v>
      </c>
      <c s="4" r="B4" t="s">
        <v>62</v>
      </c>
      <c s="8" r="D4" t="n">
        <v>0.001</v>
      </c>
    </row>
    <row spans="1:4" r="5">
      <c s="4" r="A5" t="s">
        <v>218</v>
      </c>
      <c s="6" r="B5" t="n">
        <v>10000000</v>
      </c>
      <c s="6" r="D5" t="n">
        <v>10000000</v>
      </c>
    </row>
    <row spans="1:4" r="6">
      <c s="4" r="A6" t="s">
        <v>219</v>
      </c>
      <c s="8" r="B6" t="n">
        <v>0.001</v>
      </c>
      <c s="8" r="D6" t="n">
        <v>0.001</v>
      </c>
    </row>
    <row spans="1:4" r="7">
      <c s="4" r="A7" t="s">
        <v>220</v>
      </c>
      <c s="6" r="B7" t="n">
        <v>42948265</v>
      </c>
      <c s="6" r="D7" t="n">
        <v>42510765</v>
      </c>
    </row>
    <row spans="1:4" r="8">
      <c s="4" r="A8" t="s">
        <v>221</v>
      </c>
      <c s="7" r="B8" t="n">
        <v>98810</v>
      </c>
    </row>
    <row spans="1:4" r="9">
      <c s="4" r="A9" t="s">
        <v>222</v>
      </c>
    </row>
    <row spans="1:4" r="10">
      <c s="4" r="A10" t="s">
        <v>223</v>
      </c>
      <c s="6" r="B10" t="n">
        <v>437500</v>
      </c>
    </row>
    <row spans="1:4" r="11">
      <c s="4" r="A11" t="s">
        <v>221</v>
      </c>
      <c s="7" r="B11" t="n">
        <v>98810</v>
      </c>
    </row>
    <row spans="1:4" r="12">
      <c s="4" r="A12" t="s">
        <v>224</v>
      </c>
    </row>
    <row spans="1:4" r="13">
      <c s="4" r="A13" t="s">
        <v>223</v>
      </c>
      <c s="6" r="C13" t="n">
        <v>616659</v>
      </c>
    </row>
    <row spans="1:4" r="14">
      <c s="4" r="A14" t="s">
        <v>221</v>
      </c>
      <c s="7" r="C14" t="n">
        <v>199805</v>
      </c>
    </row>
    <row spans="1:4" r="15">
      <c s="4" r="A15" t="s">
        <v>225</v>
      </c>
    </row>
    <row spans="1:4" r="16">
      <c s="4" r="A16" t="s">
        <v>223</v>
      </c>
      <c s="6" r="C16" t="n">
        <v>200000</v>
      </c>
    </row>
    <row spans="1:4" r="17">
      <c s="4" r="A17" t="s">
        <v>221</v>
      </c>
      <c s="7" r="C17" t="n">
        <v>65211</v>
      </c>
    </row>
    <row spans="1:4" r="18">
      <c s="4" r="A18" t="s">
        <v>226</v>
      </c>
    </row>
    <row spans="1:4" r="19">
      <c s="4" r="A19" t="s">
        <v>223</v>
      </c>
      <c s="6" r="C19" t="n">
        <v>12500</v>
      </c>
    </row>
    <row spans="1:4" r="20">
      <c s="4" r="A20" t="s">
        <v>221</v>
      </c>
      <c s="7" r="C20" t="n">
        <v>2694</v>
      </c>
    </row>
    <row spans="1:4" r="21">
      <c s="4" r="A21" t="s">
        <v>227</v>
      </c>
    </row>
    <row spans="1:4" r="22">
      <c s="4" r="A22" t="s">
        <v>228</v>
      </c>
      <c s="6" r="C22" t="n">
        <v>5000000</v>
      </c>
    </row>
    <row spans="1:4" r="23">
      <c s="4" r="A23" t="s">
        <v>229</v>
      </c>
      <c s="7" r="C23" t="n">
        <v>68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230</v>
      </c>
      <c s="2" r="B1" t="s">
        <v>1</v>
      </c>
    </row>
    <row spans="1:3" r="2">
      <c s="2" r="B2" t="s">
        <v>2</v>
      </c>
      <c s="2" r="C2" t="s">
        <v>28</v>
      </c>
    </row>
    <row spans="1:3" r="3">
      <c s="3" r="A3" t="s">
        <v>231</v>
      </c>
    </row>
    <row spans="1:3" r="4">
      <c s="4" r="A4" t="s">
        <v>232</v>
      </c>
      <c s="7" r="B4" t="n">
        <v>2500000</v>
      </c>
    </row>
    <row spans="1:3" r="5">
      <c s="4" r="A5" t="s">
        <v>233</v>
      </c>
      <c s="7" r="B5" t="n">
        <v>507704</v>
      </c>
      <c s="7" r="C5" t="n">
        <v>12546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28</v>
      </c>
    </row>
    <row spans="1:3" r="2">
      <c s="3" r="A2" t="s">
        <v>60</v>
      </c>
    </row>
    <row spans="1:3" r="3">
      <c s="4" r="A3" t="s">
        <v>61</v>
      </c>
      <c s="4" r="B3" t="s">
        <v>62</v>
      </c>
      <c s="8" r="C3" t="n">
        <v>0.001</v>
      </c>
    </row>
    <row spans="1:3" r="4">
      <c s="4" r="A4" t="s">
        <v>63</v>
      </c>
      <c s="6" r="B4" t="n">
        <v>150000000</v>
      </c>
      <c s="6" r="C4" t="n">
        <v>150000000</v>
      </c>
    </row>
    <row spans="1:3" r="5">
      <c s="4" r="A5" t="s">
        <v>64</v>
      </c>
      <c s="6" r="B5" t="n">
        <v>42948265</v>
      </c>
      <c s="6" r="C5" t="n">
        <v>42510765</v>
      </c>
    </row>
    <row spans="1:3" r="6">
      <c s="4" r="A6" t="s">
        <v>65</v>
      </c>
      <c s="6" r="B6" t="n">
        <v>42948265</v>
      </c>
      <c s="6" r="C6" t="n">
        <v>42510765</v>
      </c>
    </row>
    <row spans="1:3" r="7">
      <c s="4" r="A7" t="s">
        <v>66</v>
      </c>
      <c s="6" r="B7" t="n">
        <v>303450</v>
      </c>
      <c s="6" r="C7" t="n">
        <v>3034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2812536</v>
      </c>
      <c s="7" r="C4" t="n">
        <v>2033548</v>
      </c>
      <c s="7" r="D4" t="n">
        <v>7369540</v>
      </c>
      <c s="7" r="E4" t="n">
        <v>5943165</v>
      </c>
    </row>
    <row spans="1:5" r="5">
      <c s="4" r="A5" t="s">
        <v>72</v>
      </c>
      <c s="6" r="B5" t="n">
        <v>1388590</v>
      </c>
      <c s="6" r="C5" t="n">
        <v>929007</v>
      </c>
      <c s="6" r="D5" t="n">
        <v>3682214</v>
      </c>
      <c s="6" r="E5" t="n">
        <v>2954871</v>
      </c>
    </row>
    <row spans="1:5" r="6">
      <c s="4" r="A6" t="s">
        <v>73</v>
      </c>
      <c s="6" r="B6" t="n">
        <v>1423946</v>
      </c>
      <c s="6" r="C6" t="n">
        <v>1104541</v>
      </c>
      <c s="6" r="D6" t="n">
        <v>3687326</v>
      </c>
      <c s="6" r="E6" t="n">
        <v>2988294</v>
      </c>
    </row>
    <row spans="1:5" r="7">
      <c s="3" r="A7" t="s">
        <v>74</v>
      </c>
    </row>
    <row spans="1:5" r="8">
      <c s="4" r="A8" t="s">
        <v>75</v>
      </c>
      <c s="6" r="B8" t="n">
        <v>149342</v>
      </c>
      <c s="6" r="C8" t="n">
        <v>74973</v>
      </c>
      <c s="6" r="D8" t="n">
        <v>406328</v>
      </c>
      <c s="6" r="E8" t="n">
        <v>219780</v>
      </c>
    </row>
    <row spans="1:5" r="9">
      <c s="4" r="A9" t="s">
        <v>76</v>
      </c>
      <c s="6" r="B9" t="n">
        <v>794424</v>
      </c>
      <c s="6" r="C9" t="n">
        <v>1270792</v>
      </c>
      <c s="6" r="D9" t="n">
        <v>2434199</v>
      </c>
      <c s="6" r="E9" t="n">
        <v>2856737</v>
      </c>
    </row>
    <row spans="1:5" r="10">
      <c s="4" r="A10" t="s">
        <v>77</v>
      </c>
      <c s="6" r="B10" t="n">
        <v>943766</v>
      </c>
      <c s="6" r="C10" t="n">
        <v>1345765</v>
      </c>
      <c s="6" r="D10" t="n">
        <v>2840527</v>
      </c>
      <c s="6" r="E10" t="n">
        <v>3076517</v>
      </c>
    </row>
    <row spans="1:5" r="11">
      <c s="4" r="A11" t="s">
        <v>78</v>
      </c>
      <c s="6" r="B11" t="n">
        <v>480180</v>
      </c>
      <c s="6" r="C11" t="n">
        <v>-241224</v>
      </c>
      <c s="6" r="D11" t="n">
        <v>846799</v>
      </c>
      <c s="6" r="E11" t="n">
        <v>-88223</v>
      </c>
    </row>
    <row spans="1:5" r="12">
      <c s="3" r="A12" t="s">
        <v>79</v>
      </c>
    </row>
    <row spans="1:5" r="13">
      <c s="4" r="A13" t="s">
        <v>80</v>
      </c>
      <c s="6" r="B13" t="n">
        <v>0</v>
      </c>
      <c s="6" r="C13" t="n">
        <v>0</v>
      </c>
      <c s="6" r="D13" t="n">
        <v>0</v>
      </c>
      <c s="6" r="E13" t="n">
        <v>11338</v>
      </c>
    </row>
    <row spans="1:5" r="14">
      <c s="4" r="A14" t="s">
        <v>81</v>
      </c>
      <c s="6" r="B14" t="n">
        <v>4986</v>
      </c>
      <c s="6" r="C14" t="n">
        <v>-5325</v>
      </c>
      <c s="6" r="D14" t="n">
        <v>10900</v>
      </c>
      <c s="6" r="E14" t="n">
        <v>-5325</v>
      </c>
    </row>
    <row spans="1:5" r="15">
      <c s="4" r="A15" t="s">
        <v>82</v>
      </c>
      <c s="6" r="B15" t="n">
        <v>0</v>
      </c>
      <c s="6" r="C15" t="n">
        <v>-2500000</v>
      </c>
      <c s="6" r="D15" t="n">
        <v>0</v>
      </c>
      <c s="6" r="E15" t="n">
        <v>-2500000</v>
      </c>
    </row>
    <row spans="1:5" r="16">
      <c s="4" r="A16" t="s">
        <v>83</v>
      </c>
      <c s="6" r="B16" t="n">
        <v>-20483</v>
      </c>
      <c s="6" r="C16" t="n">
        <v>-4280</v>
      </c>
      <c s="6" r="D16" t="n">
        <v>-58748</v>
      </c>
      <c s="6" r="E16" t="n">
        <v>-25465</v>
      </c>
    </row>
    <row spans="1:5" r="17">
      <c s="4" r="A17" t="s">
        <v>84</v>
      </c>
      <c s="6" r="B17" t="n">
        <v>-15497</v>
      </c>
      <c s="6" r="C17" t="n">
        <v>-2509605</v>
      </c>
      <c s="6" r="D17" t="n">
        <v>-47848</v>
      </c>
      <c s="6" r="E17" t="n">
        <v>-2519452</v>
      </c>
    </row>
    <row spans="1:5" r="18">
      <c s="4" r="A18" t="s">
        <v>85</v>
      </c>
      <c s="6" r="B18" t="n">
        <v>464683</v>
      </c>
      <c s="6" r="C18" t="n">
        <v>-2750829</v>
      </c>
      <c s="6" r="D18" t="n">
        <v>798951</v>
      </c>
      <c s="6" r="E18" t="n">
        <v>-2607675</v>
      </c>
    </row>
    <row spans="1:5" r="19">
      <c s="4" r="A19" t="s">
        <v>86</v>
      </c>
      <c s="6" r="B19" t="n">
        <v>0</v>
      </c>
      <c s="6" r="C19" t="n">
        <v>0</v>
      </c>
      <c s="6" r="D19" t="n">
        <v>0</v>
      </c>
      <c s="6" r="E19" t="n">
        <v>0</v>
      </c>
    </row>
    <row spans="1:5" r="20">
      <c s="4" r="A20" t="s">
        <v>87</v>
      </c>
      <c s="6" r="B20" t="n">
        <v>464683</v>
      </c>
      <c s="6" r="C20" t="n">
        <v>-2750829</v>
      </c>
      <c s="6" r="D20" t="n">
        <v>798951</v>
      </c>
      <c s="6" r="E20" t="n">
        <v>-2607675</v>
      </c>
    </row>
    <row spans="1:5" r="21">
      <c s="4" r="A21" t="s">
        <v>88</v>
      </c>
      <c s="6" r="B21" t="n">
        <v>15746</v>
      </c>
      <c s="6" r="C21" t="n">
        <v>138533</v>
      </c>
      <c s="6" r="D21" t="n">
        <v>99097</v>
      </c>
      <c s="6" r="E21" t="n">
        <v>128799</v>
      </c>
    </row>
    <row spans="1:5" r="22">
      <c s="4" r="A22" t="s">
        <v>89</v>
      </c>
      <c s="7" r="B22" t="n">
        <v>480429</v>
      </c>
      <c s="7" r="C22" t="n">
        <v>-2612296</v>
      </c>
      <c s="7" r="D22" t="n">
        <v>898048</v>
      </c>
      <c s="7" r="E22" t="n">
        <v>-2478876</v>
      </c>
    </row>
    <row spans="1:5" r="23">
      <c s="4" r="A23" t="s">
        <v>90</v>
      </c>
      <c s="9" r="B23" t="n">
        <v>0.01</v>
      </c>
      <c s="9" r="C23" t="n">
        <v>-0.06</v>
      </c>
      <c s="9" r="D23" t="n">
        <v>0.02</v>
      </c>
      <c s="9" r="E23" t="n">
        <v>-0.06</v>
      </c>
    </row>
    <row spans="1:5" r="24">
      <c s="4" r="A24" t="s">
        <v>91</v>
      </c>
      <c s="9" r="B24" t="n">
        <v>0.01</v>
      </c>
      <c s="4" r="C24" t="s">
        <v>92</v>
      </c>
      <c s="9" r="D24" t="n">
        <v>0.02</v>
      </c>
      <c s="4" r="E24" t="s">
        <v>92</v>
      </c>
    </row>
    <row spans="1:5" r="25">
      <c s="4" r="A25" t="s">
        <v>93</v>
      </c>
      <c s="6" r="B25" t="n">
        <v>42948265</v>
      </c>
      <c s="6" r="C25" t="n">
        <v>42156110</v>
      </c>
      <c s="6" r="D25" t="n">
        <v>42844570</v>
      </c>
      <c s="6" r="E25" t="n">
        <v>38675142</v>
      </c>
    </row>
    <row spans="1:5" r="26">
      <c s="4" r="A26" t="s">
        <v>94</v>
      </c>
      <c s="6" r="B26" t="n">
        <v>43138279</v>
      </c>
      <c s="4" r="C26" t="s">
        <v>92</v>
      </c>
      <c s="6" r="D26" t="n">
        <v>42991542</v>
      </c>
      <c s="4" r="E26" t="s">
        <v>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20"/>
    <col customWidth="1" max="6" min="6" width="24"/>
    <col customWidth="1" max="7" min="7" width="12"/>
  </cols>
  <sheetData>
    <row spans="1:7" r="1">
      <c s="1" r="A1" t="s">
        <v>95</v>
      </c>
      <c s="2" r="B1" t="s">
        <v>96</v>
      </c>
      <c s="2" r="C1" t="s">
        <v>97</v>
      </c>
      <c s="2" r="D1" t="s">
        <v>98</v>
      </c>
      <c s="2" r="E1" t="s">
        <v>99</v>
      </c>
      <c s="2" r="F1" t="s">
        <v>100</v>
      </c>
      <c s="2" r="G1" t="s">
        <v>101</v>
      </c>
    </row>
    <row spans="1:7" r="2">
      <c s="4" r="A2" t="s">
        <v>102</v>
      </c>
      <c s="6" r="B2" t="n">
        <v>42510765</v>
      </c>
    </row>
    <row spans="1:7" r="3">
      <c s="4" r="A3" t="s">
        <v>103</v>
      </c>
      <c s="7" r="B3" t="n">
        <v>42511</v>
      </c>
      <c s="7" r="C3" t="n">
        <v>6579508</v>
      </c>
      <c s="7" r="D3" t="n">
        <v>-150000</v>
      </c>
      <c s="7" r="E3" t="n">
        <v>-5200412</v>
      </c>
      <c s="7" r="F3" t="n">
        <v>-91538</v>
      </c>
      <c s="7" r="G3" t="n">
        <v>1180069</v>
      </c>
    </row>
    <row spans="1:7" r="4">
      <c s="4" r="A4" t="s">
        <v>104</v>
      </c>
      <c s="6" r="B4" t="n">
        <v>437500</v>
      </c>
    </row>
    <row spans="1:7" r="5">
      <c s="4" r="A5" t="s">
        <v>105</v>
      </c>
      <c s="7" r="B5" t="n">
        <v>437</v>
      </c>
      <c s="6" r="C5" t="n">
        <v>98373</v>
      </c>
      <c s="6" r="G5" t="n">
        <v>98810</v>
      </c>
    </row>
    <row spans="1:7" r="6">
      <c s="4" r="A6" t="s">
        <v>106</v>
      </c>
      <c s="6" r="E6" t="n">
        <v>898048</v>
      </c>
      <c s="6" r="F6" t="n">
        <v>-99097</v>
      </c>
      <c s="6" r="G6" t="n">
        <v>798951</v>
      </c>
    </row>
    <row spans="1:7" r="7">
      <c s="4" r="A7" t="s">
        <v>107</v>
      </c>
      <c s="6" r="B7" t="n">
        <v>42948265</v>
      </c>
    </row>
    <row spans="1:7" r="8">
      <c s="4" r="A8" t="s">
        <v>108</v>
      </c>
      <c s="7" r="B8" t="n">
        <v>42948</v>
      </c>
      <c s="7" r="C8" t="n">
        <v>6677881</v>
      </c>
      <c s="7" r="D8" t="n">
        <v>-150000</v>
      </c>
      <c s="7" r="E8" t="n">
        <v>-4302364</v>
      </c>
      <c s="7" r="F8" t="n">
        <v>-90635</v>
      </c>
      <c s="7" r="G8" t="n">
        <v>20778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69</v>
      </c>
    </row>
    <row spans="1:3" r="3">
      <c s="3" r="A3" t="s">
        <v>110</v>
      </c>
    </row>
    <row spans="1:3" r="4">
      <c s="4" r="A4" t="s">
        <v>106</v>
      </c>
      <c s="7" r="B4" t="n">
        <v>898048</v>
      </c>
      <c s="7" r="C4" t="n">
        <v>-2478876</v>
      </c>
    </row>
    <row spans="1:3" r="5">
      <c s="3" r="A5" t="s">
        <v>111</v>
      </c>
    </row>
    <row spans="1:3" r="6">
      <c s="4" r="A6" t="s">
        <v>112</v>
      </c>
      <c s="6" r="B6" t="n">
        <v>-99097</v>
      </c>
      <c s="6" r="C6" t="n">
        <v>-128799</v>
      </c>
    </row>
    <row spans="1:3" r="7">
      <c s="4" r="A7" t="s">
        <v>75</v>
      </c>
      <c s="6" r="B7" t="n">
        <v>406328</v>
      </c>
      <c s="6" r="C7" t="n">
        <v>219780</v>
      </c>
    </row>
    <row spans="1:3" r="8">
      <c s="4" r="A8" t="s">
        <v>113</v>
      </c>
      <c s="6" r="B8" t="n">
        <v>40091</v>
      </c>
      <c s="6" r="C8" t="n">
        <v>199805</v>
      </c>
    </row>
    <row spans="1:3" r="9">
      <c s="4" r="A9" t="s">
        <v>80</v>
      </c>
      <c s="6" r="B9" t="n">
        <v>0</v>
      </c>
      <c s="6" r="C9" t="n">
        <v>-11338</v>
      </c>
    </row>
    <row spans="1:3" r="10">
      <c s="3" r="A10" t="s">
        <v>114</v>
      </c>
    </row>
    <row spans="1:3" r="11">
      <c s="4" r="A11" t="s">
        <v>115</v>
      </c>
      <c s="6" r="B11" t="n">
        <v>-1726127</v>
      </c>
      <c s="6" r="C11" t="n">
        <v>295353</v>
      </c>
    </row>
    <row spans="1:3" r="12">
      <c s="4" r="A12" t="s">
        <v>116</v>
      </c>
      <c s="6" r="B12" t="n">
        <v>-93531</v>
      </c>
      <c s="6" r="C12" t="n">
        <v>61329</v>
      </c>
    </row>
    <row spans="1:3" r="13">
      <c s="4" r="A13" t="s">
        <v>117</v>
      </c>
      <c s="6" r="B13" t="n">
        <v>4028</v>
      </c>
      <c s="6" r="C13" t="n">
        <v>40173</v>
      </c>
    </row>
    <row spans="1:3" r="14">
      <c s="4" r="A14" t="s">
        <v>118</v>
      </c>
      <c s="6" r="B14" t="n">
        <v>-2000</v>
      </c>
      <c s="6" r="C14" t="n">
        <v>0</v>
      </c>
    </row>
    <row spans="1:3" r="15">
      <c s="4" r="A15" t="s">
        <v>119</v>
      </c>
      <c s="6" r="B15" t="n">
        <v>237511</v>
      </c>
      <c s="6" r="C15" t="n">
        <v>-340698</v>
      </c>
    </row>
    <row spans="1:3" r="16">
      <c s="4" r="A16" t="s">
        <v>120</v>
      </c>
      <c s="6" r="B16" t="n">
        <v>1726127</v>
      </c>
      <c s="6" r="C16" t="n">
        <v>-295353</v>
      </c>
    </row>
    <row spans="1:3" r="17">
      <c s="4" r="A17" t="s">
        <v>121</v>
      </c>
      <c s="6" r="B17" t="n">
        <v>-746954</v>
      </c>
      <c s="6" r="C17" t="n">
        <v>2500000</v>
      </c>
    </row>
    <row spans="1:3" r="18">
      <c s="4" r="A18" t="s">
        <v>122</v>
      </c>
      <c s="6" r="B18" t="n">
        <v>0</v>
      </c>
      <c s="6" r="C18" t="n">
        <v>116887</v>
      </c>
    </row>
    <row spans="1:3" r="19">
      <c s="4" r="A19" t="s">
        <v>123</v>
      </c>
      <c s="6" r="B19" t="n">
        <v>644424</v>
      </c>
      <c s="6" r="C19" t="n">
        <v>178264</v>
      </c>
    </row>
    <row spans="1:3" r="20">
      <c s="3" r="A20" t="s">
        <v>124</v>
      </c>
    </row>
    <row spans="1:3" r="21">
      <c s="4" r="A21" t="s">
        <v>125</v>
      </c>
      <c s="6" r="B21" t="n">
        <v>-52111</v>
      </c>
      <c s="6" r="C21" t="n">
        <v>-119586</v>
      </c>
    </row>
    <row spans="1:3" r="22">
      <c s="4" r="A22" t="s">
        <v>126</v>
      </c>
      <c s="6" r="B22" t="n">
        <v>-551448</v>
      </c>
      <c s="6" r="C22" t="n">
        <v>-502553</v>
      </c>
    </row>
    <row spans="1:3" r="23">
      <c s="4" r="A23" t="s">
        <v>127</v>
      </c>
      <c s="6" r="B23" t="n">
        <v>-603559</v>
      </c>
      <c s="6" r="C23" t="n">
        <v>-622139</v>
      </c>
    </row>
    <row spans="1:3" r="24">
      <c s="3" r="A24" t="s">
        <v>128</v>
      </c>
    </row>
    <row spans="1:3" r="25">
      <c s="4" r="A25" t="s">
        <v>129</v>
      </c>
      <c s="6" r="B25" t="n">
        <v>29053</v>
      </c>
      <c s="6" r="C25" t="n">
        <v>0</v>
      </c>
    </row>
    <row spans="1:3" r="26">
      <c s="4" r="A26" t="s">
        <v>130</v>
      </c>
      <c s="6" r="B26" t="n">
        <v>0</v>
      </c>
      <c s="6" r="C26" t="n">
        <v>-700440</v>
      </c>
    </row>
    <row spans="1:3" r="27">
      <c s="4" r="A27" t="s">
        <v>131</v>
      </c>
      <c s="6" r="B27" t="n">
        <v>-126308</v>
      </c>
      <c s="6" r="C27" t="n">
        <v>-147524</v>
      </c>
    </row>
    <row spans="1:3" r="28">
      <c s="4" r="A28" t="s">
        <v>132</v>
      </c>
      <c s="6" r="B28" t="n">
        <v>-97255</v>
      </c>
      <c s="6" r="C28" t="n">
        <v>-847964</v>
      </c>
    </row>
    <row spans="1:3" r="29">
      <c s="4" r="A29" t="s">
        <v>133</v>
      </c>
      <c s="6" r="B29" t="n">
        <v>-56390</v>
      </c>
      <c s="6" r="C29" t="n">
        <v>-1291839</v>
      </c>
    </row>
    <row spans="1:3" r="30">
      <c s="4" r="A30" t="s">
        <v>134</v>
      </c>
      <c s="6" r="B30" t="n">
        <v>1389494</v>
      </c>
      <c s="6" r="C30" t="n">
        <v>3886968</v>
      </c>
    </row>
    <row spans="1:3" r="31">
      <c s="4" r="A31" t="s">
        <v>135</v>
      </c>
      <c s="6" r="B31" t="n">
        <v>1333104</v>
      </c>
      <c s="6" r="C31" t="n">
        <v>2595129</v>
      </c>
    </row>
    <row spans="1:3" r="32">
      <c s="3" r="A32" t="s">
        <v>136</v>
      </c>
    </row>
    <row spans="1:3" r="33">
      <c s="4" r="A33" t="s">
        <v>137</v>
      </c>
      <c s="6" r="B33" t="n">
        <v>58719</v>
      </c>
      <c s="6" r="C33" t="n">
        <v>0</v>
      </c>
    </row>
    <row spans="1:3" r="34">
      <c s="3" r="A34" t="s">
        <v>138</v>
      </c>
    </row>
    <row spans="1:3" r="35">
      <c s="4" r="A35" t="s">
        <v>139</v>
      </c>
      <c s="7" r="B35" t="n">
        <v>115227</v>
      </c>
      <c s="7" r="C3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 (Un</vt:lpstr>
      <vt:lpstr>CONSOLIDATED BALANCE SHEETS (Pa</vt:lpstr>
      <vt:lpstr>CONSOLIDATED STATEMENTS OF INCO</vt:lpstr>
      <vt:lpstr>CONSOLIDATED STATEMENT OF STOCK</vt:lpstr>
      <vt:lpstr>CONSOLIDATED STATEMENTS OF CASH</vt:lpstr>
      <vt:lpstr>1. BASIS OF PRESENTATION AND SU</vt:lpstr>
      <vt:lpstr>2. FIXED ASSETS</vt:lpstr>
      <vt:lpstr>3. INTANGIBLE ASSETS</vt:lpstr>
      <vt:lpstr>4. NOTES PAYABLE</vt:lpstr>
      <vt:lpstr>5. COMMON STOCK</vt:lpstr>
      <vt:lpstr>6. LEGAL SETTLEMENT PAYABLE</vt:lpstr>
      <vt:lpstr>1. BASIS OF PRESENTATION AND 13</vt:lpstr>
      <vt:lpstr>2. FIXED ASSETS (Tables)</vt:lpstr>
      <vt:lpstr>3. INTANGIBLE ASSETS (Tables)</vt:lpstr>
      <vt:lpstr>4. NOTES PAYABLE (Tables)</vt:lpstr>
      <vt:lpstr>2. FIXED ASSETS (Details)</vt:lpstr>
      <vt:lpstr>3. INTANGIBLE ASSETS (Details)</vt:lpstr>
      <vt:lpstr>3. INTANGIBLE ASSETS (Details N</vt:lpstr>
      <vt:lpstr>4. NOTES PAYABLE (Details)</vt:lpstr>
      <vt:lpstr>4. NOTES PAYABLE (Details Narra</vt:lpstr>
      <vt:lpstr>5. COMMON STOCK (Details Narrat</vt:lpstr>
      <vt:lpstr>6. LEGAL SETTLEMENT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7:28:25Z</dcterms:created>
  <dcterms:modified xmlns:dcterms="http://purl.org/dc/terms/" xmlns:xsi="http://www.w3.org/2001/XMLSchema-instance" xsi:type="dcterms:W3CDTF">2016-11-14T07:28:25Z</dcterms:modified>
  <dc:title xmlns:dc="http://purl.org/dc/elements/1.1/">Untitled</dc:title>
  <dc:description xmlns:dc="http://purl.org/dc/elements/1.1/"/>
  <dc:subject xmlns:dc="http://purl.org/dc/elements/1.1/"/>
  <cp:keywords/>
  <cp:category/>
</cp:coreProperties>
</file>